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5,
		2020</t>
        </is>
      </c>
    </row>
    <row r="9">
      <c r="A9" s="4" t="inlineStr">
        <is>
          <t>Document Effective Date</t>
        </is>
      </c>
      <c r="B9" s="4" t="inlineStr">
        <is>
          <t>dei_DocumentEffectiveDate</t>
        </is>
      </c>
      <c r="C9" s="4" t="inlineStr">
        <is>
          <t>Sep. 30,
		2020</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2"/>
  <sheetViews>
    <sheetView workbookViewId="0">
      <selection activeCell="A1" sqref="A1"/>
    </sheetView>
  </sheetViews>
  <sheetFormatPr baseColWidth="8" defaultRowHeight="15"/>
  <cols>
    <col width="80" customWidth="1" min="1" max="1"/>
  </cols>
  <sheetData>
    <row r="1">
      <c r="A1" s="2" t="inlineStr">
        <is>
          <t>Sep. 30, 2020</t>
        </is>
      </c>
    </row>
    <row r="2">
      <c r="A2" s="4" t="inlineStr">
        <is>
          <t>ClearShares OCIO ETF</t>
        </is>
      </c>
    </row>
    <row r="3">
      <c r="A3" s="4" t="inlineStr">
        <is>
          <t>ClearShares OCIO ETF</t>
        </is>
      </c>
    </row>
    <row r="4">
      <c r="A4" s="4" t="inlineStr">
        <is>
          <t>Investment Objective</t>
        </is>
      </c>
    </row>
    <row r="5">
      <c r="A5" s="4" t="inlineStr">
        <is>
          <t>The ClearShares OCIO ETF (the “Fund”) seeks to outperform a traditional 60/40 mix of global equity and fixed-income investments.</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55% Distribution and/or Service (12b-1) Fees 0.00% Other Expenses 0.00% Acquired Fund Fees and Expenses 1 0.08% Total Annual Fund Operating Expenses 0.63% Less Fee Waiver 2 0.01% Total Annual Fund Operating Expenses Less Fee Waiver 0.62%</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in the table above is reflected only for the first year. Although your actual costs may be higher or lower, based on these assumptions your costs would be:</t>
        </is>
      </c>
    </row>
    <row r="12">
      <c r="A12" s="4" t="inlineStr">
        <is>
          <t>1 Year 3 Years 5 Years 10 Years $63 $201 $350 $785</t>
        </is>
      </c>
    </row>
    <row r="13">
      <c r="A13" s="4" t="inlineStr">
        <is>
          <t>Portfolio Turnover</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May 31, 2020, the Fund’s portfolio turnover rate was 50% of the average value of its portfolio.</t>
        </is>
      </c>
    </row>
    <row r="15">
      <c r="A15" s="4" t="inlineStr">
        <is>
          <t>Principal Investment Strategies</t>
        </is>
      </c>
    </row>
    <row r="16">
      <c r="A16" s="4" t="inlineStr">
        <is>
          <t>The Fund is an actively managed “fund of funds” and seeks to achieve its objective by investing primarily in other registered investment companies, including other actively managed exchange-traded funds (“ETFs”) and index-based ETFs (collectively, “Underlying Investments”), that provide exposure to a broad range of asset classes. The Underlying Investments may invest in equity securities of U.S. or foreign companies; debt obligations of U.S. or foreign companies or governments; or other assets, and the Fund may also invest directly in such equity securities, debt obligations, or other assets. The Fund allocates its assets across asset classes, industries, and geographic regions, subject to certain diversification and liquidity considerations. The Fund’s investments in foreign countries may include exposure to emerging markets. The Fund is expected to typically invest approximately 40% to 70% of its total assets in Underlying Investments that principally invest in equity securities of any market capitalization. Such Underlying Investments may invest principally in specific sectors of the economy, such as healthcare, financials, real estate, and energy, or in broader swaths of domestic, foreign, or global equity markets. Underlying Investments used for real estate exposure may invest some or all of their assets in real estate investment trusts (“REITs”), and Underlying Investments used for energy exposure may invest some or all of their assets in master limited partnerships (“MLPs”). The Fund is expected to typically invest approximately 20% to 50% of its total assets in Underlying Investments that principally invest in debt obligations. Such Underlying Investments may invest in U.S. government debt, sovereign debt, U.S. and foreign corporate debt, high-yield debt (also known as “junk bonds”), mortgage debt, and structured debt, such as asset-backed securities. Such Underlying Investments may hold debt denominated in U.S. dollars or foreign currencies. The Fund has no limitation on the range of maturities or credit quality of the debt in which Underlying Investments may invest. The Adviser uses both “top-down” and “bottom-up” analyses in determining whether to purchase or sell a particular Underlying Investment or individual security reflecting similar exposures as an Underlying Investment. The Adviser’s forward-looking, top-down macroeconomic analysis focuses on identifying the investment styles, sectors, geographic regions and asset classes with the greatest potential for positive absolute returns and the highest returns relative to other styles, sectors, regions, and asset classes. Additionally, the Adviser’s analysis seeks to identify markets, asset classes, and strategies that are likely to encounter headwinds ( i.e. , negative economic factors) and negative returns over the next three to twelve months. The factors incorporated into the Adviser’s top-down macroeconomic analysis include credit spread levels ( i.e. , differences in yields among bonds of similar maturities but varying credit qualities), market volatility, the shape of the yield curve, energy prices, market correlations, and currency exchange rates amongst others. The Adviser’s bottom-up fundamental analysis employs a rigorous research process designed to identify those asset classes with attractive absolute values and values relative to other asset classes. The valuation metrics included in such analysis for equity-based Underlying Investments and individual securities include current and forward price-to-earnings ratios, earnings yields, dividend yields, earnings growth rates, enterprise values, and book values. For debt-based Underlying Investments and individual securities, the metrics used in such analysis include yield, credit spreads, duration, credit quality, and geographic location of issuers. For alternative investment Underlying Investments, the Adviser’s analysis considers levels of interest rates, equity and bond valuations, inflation rates, market volatility, market sentiment, and capital flows. The Adviser selects specific Underlying Investments based on an evaluation of their market exposure, liquidity, cost, and historic tracking error relative to their underlying index or benchmark. The Adviser may adjust the Fund’s allocation to Underlying Investments as often as daily to take advantage of return opportunities or to avoid perceived downside market risks. The size of the Fund’s allocation to a particular Underlying Investment or a specific industry, sector, or region will generally reflect whether the Adviser considers the investment opportunity to be a shorter-term tactical investment (a medium conviction idea) or a longer-term cyclical opportunity (a high conviction idea). Underlying Investments do not include ETFs or ETPs that employ high levels of leverage, derivatives, or illiquid investments or that seek to return the inverse of an underlying index or benchmark. The Fund will typically invest no more than 5% of its total assets in any single Underlying Investment or individual security.</t>
        </is>
      </c>
    </row>
    <row r="17">
      <c r="A17" s="4" t="inlineStr">
        <is>
          <t>Principal Risks of Investing in the Fund</t>
        </is>
      </c>
    </row>
    <row r="18">
      <c r="A18"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Asset Allocation Risk. The Fund may favor an asset category or investment strategy that performs poorly relative to other asset categories and investment strategies for short or long periods of time. • Currency Exchange Rate Risk. The Fund may invest directly or in Underlying Investments that invest primarily in securities denominated in non-U.S. currencies. Changes in currency exchange rates and the relative value of non-U.S. currencies may affect the value of such investments and the value of your Shares. Currency exchange rates can be very volatile and can change quickly and unpredictably. As a result, the value of an investment in the Fund may change quickly and without warning and you may lose money. • Emerging Markets Risk. The Fund’s Underlying Investments that provide exposure to securities traded in developing or emerging markets, and individual securities with such exposure, may involve substantial risk with respect to such securities due to limited information; different accounting, auditing, and financial reporting standards; a country’s dependence on revenue from particular commodities or international aid; and expropriation, nationalization, or other adverse political or economic developments. Political and economic structures in many emerging market countries may be undergoing significant evolution and rapid development, and such countries may lack the social, political and economic stability characteristics of more developed countries. Some of these countries may have in the past failed to recognize private property rights and have at times nationalized or expropriated the assets of private companies. • Equity Market Risk . The Fund may invest directly or in Underlying Investments that invest primarily in common stocks. Common stocks are generally exposed to greater risk than other types of securities, such as preferred stock and debt obligations, because common stockholders generally have inferior rights to receive payment from specific issuers. Equity securities may experience sudden, unpredictable drops in value or long periods of decline in value. This may occur because of factors that affect securities markets generally or factors affecting specific industries, sectors or companies in which the Fund or its Underlying Investment invest. • ETF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Securities Risk. The Fund may invest directly or in Underlying Investments that invest primarily in fixed income securities. Fixed income securities, such as bonds and certain asset-backed securities, involve certain risks, which include: ◦ Credit Risk. Credit risk refers to the possibility that the issuer of a security will not be able to make payments of interest and principal when due. Changes in an issuer’s credit rating or the market’s perception of an issuer’s creditworthiness may also affect the value of an investment in that issuer.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In recent periods, governmental financial regulators, including the U.S. Federal Reserve, have taken steps to maintain historically low interest rates, which may increase interest rate risk. Changes in government intervention may have adverse effects on investments, volatility, and illiquidity in debt markets. ◦ Prepayment Risk. When interest rates fall, certain obligations will be paid off by the obligor more quickly than originally anticipated, and the proceeds may have to be invested in securities with lower yields. ◦ Variable and Floating Rate Instrument Risk. The absence of an active market for these securities could make it difficult to dispose of them if the issuer defaults. • Foreign Securities Risk. The Fund may invest directly or in Underlying Investments that invest primarily in foreign securities. Investments in foreign securities involve certain risks that may not be present with investments in U.S. securities. For example, investments in foreign securities may be subject to risk of loss due to foreign currency fluctuations or to political or economic instability. Investments in foreign securities also may be subject to withholding or other taxes and may be subject to additional trading, settlement, custodial, and operational risks. These and other factors can make investments in the Fund more volatile and potentially less liquid than other types of investments. These risks may be enhanced for securities of companies organized in emerging market nations. • Government Obligations Risk. The Fund may invest directly or in Underlying Investments that primarily invest in securities issued by the U.S. or other governments. There can be no guarantee that the United States or another country will be able to meet its payment obligations with respect to such securities. Additionally, market prices and yields of securities supported by the full faith and credit of the U.S. government or other countries may decline or be negative for short or long periods of time. • High-Yield Securities Risk. The Fund may invest directly or in Underlying Investments that primarily invest in high-yield securities (also known as “junk bonds”). Although high-yield securities generally pay higher rates of interest than investment grade bonds, high-yield securities are speculative, high risk investments that may cause income and principal losses for the Fund or its Underlying Investments and, consequently, negatively affect the value of the Fund.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exposure to high-yield securities may subject it to a substantial degree of credit risk. • Investment Company Risk. The risks of investing in investment companies, such as the Underlying Investment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limits with respect to the amount it can invest in other ETFs, which may adversely affect the Fund’s ability to achieve its investment objective. Investments in ETFs are also subject to the “ETF Risks” described above. • Management Risk. The Fund is actively managed and may not meet its investment objective based on the Adviser’s success or failure to implement investment strategies for the Fund. • MLP Risk. The Fund may invest directly or in Underlying Investments that principally invest in MLPs. MLP investment returns are enhanced during periods of declining or low interest rates and tend to be negatively influenced when interest rates are rising. In addition, most MLPs are fairly leveraged and typically carry a portion of a “floating” rate debt. As such, a significant upward swing in interest rates would also drive interest expense higher. Furthermore, most MLPs grow by acquisitions partly financed by debt, and higher interest rates could make it more difficult to make acquisitions. MLP investments also entail many of the general tax risks of investing in a partnership. Limited partners in an MLP typically have limited control and limited rights to vote on matters affecting the partnership. Additionally, there is always the risk that an MLP will fail to qualify for favorable tax treatment. • Mortgage- and Asset-Backed Securities Risk. The Fund may invest directly or in Underlying Investments that principally invest in mortgage- and asset-backed securities. Such securities are subject to credit, interest rate, prepayment, and extension risks (see “Fixed Income Securities Risk” above). These securities also are subject to risk of default on the underlying mortgage or asset, particularly during periods of economic downturn. Small movements in interest rates may quickly and significantly reduce the value of certain mortgage-backed securities. • REIT Investment Risk. The Fund may invest directly or in Underlying Investments that primarily invest in REITs. Investments in REITs involve unique risks. REITs may have limited financial resources, may trade less frequently and in limited volume, and may be more volatile than other securities. The risks of investing in REITs include certain risks associated with the direct ownership of real estate and the real estate industry in general. REITs are also subject to heavy cash flow dependency, defaults by borrowers, and self-liquidation. • Sector Risk. To the extent the Fund invests, either directly or through Underlying Investments, more heavily in particular sectors of the economy, its performance will be especially sensitive to developments that significantly affect those sectors. • Securities Lending Risk. There are certain risks associated with securities lending, including the risk that the borrower may fail to return the securities on a timely basis or even the loss of rights in the collateral deposited by the borrower, if the borrower should fail financially. The Fund could also lose money in the event of a decline in the value of collateral provided for loaned securities or a decline in the value of any investments made with cash collateral. As a result the Fund may lose money. • Small and Mid-Sized Company Stock Risk. The Fund may invest directly or in Underlying Investments that primarily invest in the common stock of small- or mid-sized companies. Small to mid-sized company stocks have historically been subject to greater investment risk than large company stocks. The prices of small- to mid-sized company stocks tend to be more volatile and less liquid than large company stocks.</t>
        </is>
      </c>
    </row>
    <row r="19">
      <c r="A19" s="4" t="inlineStr">
        <is>
          <t>Performance</t>
        </is>
      </c>
    </row>
    <row r="20">
      <c r="A20"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vailable on the Fund’s website at www.clear-shares.com.</t>
        </is>
      </c>
    </row>
    <row r="21">
      <c r="A21" s="4" t="inlineStr">
        <is>
          <t>Calendar Year Total Return</t>
        </is>
      </c>
    </row>
    <row r="23">
      <c r="A23" s="4" t="inlineStr">
        <is>
          <t>For the year-to-date period ended June 30, 2020, the Fund’s total return was -2.28%. During the period of time shown in the bar chart, the Fund’s highest quarterly return was 8.57% for the quarter ended March 31, 2019 and the lowest quarterly return was -9.14% for the quarter ended December 31, 2018.</t>
        </is>
      </c>
    </row>
    <row r="24">
      <c r="A24" s="4" t="inlineStr">
        <is>
          <t>Average Annual Total Returns For the Period Ended December 31, 2019</t>
        </is>
      </c>
    </row>
    <row r="25">
      <c r="A25" s="4" t="inlineStr">
        <is>
          <t>ClearShares OCIO ETF 1 Year Since Inception (6/26/17) Return Before Taxes 18.33% 6.51% Return After Taxes on Distributions 17.62% 5.89% Return After Taxes on Distributions and Sale of Shares 11.19% 4.88% 60% MSCI All Country World Index / 40% Bloomberg Barclays U.S. Aggregate Bond Index (reflects no deduction for fees, expenses, or taxes) 19.41% 7.57% S&amp;P Target Risk Growth Index (reflects no deduction for fees, expenses, or taxes) 19.20% 7.53%</t>
        </is>
      </c>
    </row>
    <row r="26">
      <c r="A26"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7">
      <c r="A27" s="4" t="inlineStr">
        <is>
          <t>ClearShares Ultra-Short Maturity ETF</t>
        </is>
      </c>
    </row>
    <row r="28">
      <c r="A28" s="4" t="inlineStr">
        <is>
          <t>ClearShares Ultra-Short Maturity ETF</t>
        </is>
      </c>
    </row>
    <row r="29">
      <c r="A29" s="4" t="inlineStr">
        <is>
          <t>Investment Objective</t>
        </is>
      </c>
    </row>
    <row r="30">
      <c r="A30" s="4" t="inlineStr">
        <is>
          <t>The ClearShares Ultra-Short Maturity ETF (the “Fund”) seeks current income.</t>
        </is>
      </c>
    </row>
    <row r="31">
      <c r="A31" s="4" t="inlineStr">
        <is>
          <t>Fees and Expenses of the Fund</t>
        </is>
      </c>
    </row>
    <row r="32">
      <c r="A32"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33">
      <c r="A33" s="4" t="inlineStr">
        <is>
          <t>Annual Fund Operating Expenses (expenses that you pay each year as a percentage of the value of your investment)</t>
        </is>
      </c>
    </row>
    <row r="34">
      <c r="A34" s="4" t="inlineStr">
        <is>
          <t>Annual Fund Operating Expenses (expenses that you pay each year as a percentage of the value of your investment) Management Fees 0.20% Distribution and/or Service (12b-1) Fees 0.00% Other Expenses 0.00% Total Annual Fund Operating Expenses 0.20%</t>
        </is>
      </c>
    </row>
    <row r="35">
      <c r="A35" s="4" t="inlineStr">
        <is>
          <t>Expense Example</t>
        </is>
      </c>
    </row>
    <row r="36">
      <c r="A3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37">
      <c r="A37" s="4" t="inlineStr">
        <is>
          <t>Although your actual costs may be higher or lower, based on these assumptions your costs would be:</t>
        </is>
      </c>
    </row>
    <row r="38">
      <c r="A38" s="4" t="inlineStr">
        <is>
          <t>1 Year 3 Years 5 Years 10 Years $20 $64 $113 $255</t>
        </is>
      </c>
    </row>
    <row r="39">
      <c r="A39" s="4" t="inlineStr">
        <is>
          <t>Portfolio Turnover</t>
        </is>
      </c>
    </row>
    <row r="40">
      <c r="A4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whose maturities or expiration dates at the time of acquisition were one year or less. For the fiscal year ended May 31, 2020, the Fund’s portfolio turnover rate was 0% of the average value of its portfolio.</t>
        </is>
      </c>
    </row>
    <row r="41">
      <c r="A41" s="4" t="inlineStr">
        <is>
          <t>Principal Investment Strategies</t>
        </is>
      </c>
    </row>
    <row r="42">
      <c r="A42" s="4" t="inlineStr">
        <is>
          <t xml:space="preserve">The Fund is an actively managed exchange-traded fund (“ETF”) that seeks to achieve its investment objective primarily by investing in repurchase agreements collateralized by U.S. government securities and, to a lesser extent, directly in individual fixed income instruments. The Fund is not a money market fund and does not seek to maintain a stable net asset value (“NAV”) of $1.00 per share. A repurchase agreement is an agreement under which the Fund acquires a financial instrument ( e.g. , a security issued by the U.S. government or an agency thereof) from a seller. At the time of purchase, the seller (usually a commercial bank, broker, or dealer) agrees to repurchase the underlying security at a mutually agreed-upon price on a designated future date (normally, the next business day). The securities acquired by the Fund pursuant to repurchase agreement transactions will generally have a total value (including accrued interest earned thereon) in excess of the repurchase agreement’s value and will be held by the Fund’s custodian until the securities are repurchased. As a result, repurchase agreements may be considered a loan collateralized by securities. The Fund may also invest directly in U.S. government securities, such as U.S. Treasuries and U.S. agency securities, which may include mortgage-backed securities (“MBS”) issued or guaranteed by the U.S. government, federal agencies, or U.S. government sponsored instrumentalities, such as the Government National Mortgage Administration (“Ginnie Mae”), the Federal Housing Administration (“FHA”), the Federal National Mortgage Association (“Fannie Mae”) and the Federal Home Loan Mortgage Corporation (“Freddie Mac”). The Fund may utilize the “To Be Announced” (“TBA”) market for MBS investments. The TBA market allows investors to gain exposure to MBS with certain broad characteristics (maturity, coupon, age) without taking delivery of the actual securities until the settlement day, which occurs once every month. In addition, the Fund may utilize the TBA roll market, in which one sells, in the TBA market, the security for current month settlement, while simultaneously committing to buy the same TBA security for next month settlement. The Fund may utilize the TBA roll market for extended periods of time without taking delivery of the physical securities. The effective duration of the Fund’s portfolio will be one year or less, and the dollar-weighted average maturity of the Fund’s portfolio will be less than one year. Effective duration is a measure of the Fund’s price sensitivity to changes in yields or interest rates and a higher duration indicates greater sensitivity to interest rates. Weighted average maturity refers to the length of time until a bond’s principal is repaid with interest. The Fund’s portfolio may also include cash and cash equivalents, as well as investments in ETFs and other investment companies that provide exposure to securities similar to those securities in which the Fund may invest in directly. While the Fund will invest, under normal circumstances, in a conservative, liquid portfolio, the Fund may invest up to 15% of net assets in illiquid investments, including illiquid repurchase agreements. </t>
        </is>
      </c>
    </row>
    <row r="43">
      <c r="A43" s="4" t="inlineStr">
        <is>
          <t>Principal Risks of Investing in the Fund</t>
        </is>
      </c>
    </row>
    <row r="44">
      <c r="A44"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Agency Debt Risk. The Fund invests in unsecured bonds or debentures issued by U.S. government agencies, including Fannie Mae and Freddie Mac. Bonds or debentures issued by U.S. government agencies, government-sponsored entities, or government corporations, including, among others, Fannie Mae and Freddie Mac, are generally backed only by the general creditworthiness and reputation of the U.S. government agency, government-sponsored entity, or government corporation issuing the bond or debenture and are not guaranteed by the U.S. Department of the Treasury (“U.S. Treasury”) or backed by the full faith and credit of the U.S. government. As a result, there is uncertainty as to the current status of many obligations of Fannie Mae, Freddie Mac and other agencies that are placed under conservatorship of the federal government. Ginnie Mae securities are generally backed by the full faith and credit of the U.S. government.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ETF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Fixed Income Securities Risk. The Fund invests in fixed income securities, such as bonds and certain asset-backed securities, that involve certain risks, including: ◦ Call Risk. During periods of falling interest rates, an issuer of a callable bond held by the Fund may “call” or repay the security prior to its stated maturity, and the Fund may have to reinvest the proceeds at lower interest rates, resulting in a decline in the Fund’s income. ◦ Credit Risk. Credit risk refers to the possibility that the issuer of a security will not be able to make payments of interest and principal when due. Changes in an issuer’s credit rating or the market’s perception of an issuer’s creditworthiness may also affect the value of an investment in that issuer.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 Prepayment Risk. When interest rates fall, certain obligations will be paid off by the obligor more quickly than originally anticipated, and the proceeds may have to be invested in securities with lower yields. • Government Obligations Risk. The Fund invests in securities issued, sponsored, or guaranteed by the U.S. government, its agencies or instrumentalities. There can be no guarantee that the United States will be able to meet its payment obligations with respect to such securities where it is not obligated by law to do so. Additionally, market prices and yields of securities supported by the full faith and credit of the U.S. government or other countries may decline or be negative for short or long periods of time. • High Portfolio Turnover Risk. The Fund may actively and frequently trade all or a significant portion of the securities in its portfolio. A high portfolio turnover rate increases transaction costs, which may increase the Fund’s expenses. Frequent trading may also cause adverse tax consequences for investors in the Fund due to an increase in short-term capital gains. • Illiquid Investments Risks. The Fund may invest in repurchase agreements that are deemed illiquid because they cannot be expected to be sold or disposed of in current market conditions, within seven calendar days, without significantly impacting the market value of the investment. The Fund could lose money if it is unable to dispose of such investments at a time or price that is most beneficial to the Fund. • Investment Company Risk. The risks of investing in investment companie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limits with respect to the amount it can invest in other ETFs, which may adversely affect the Fund’s ability to achieve its investment objective. Investments in ETFs are also subject to the “ETF Risks” described above. • Limited Operating History. The Fund is a recently organized investment company with a limited operating history. As a result, prospective investors have a limited track record or history on which to base their investment decision. • Management Risk. The Fund is actively managed and may not meet its investment objective based on the Adviser’s success or failure to implement investment strategies for the Fund. • Market Risk. The trading prices of debt securities and other instruments fluctuate in response to a variety of factors. The Fund’s NAV and market price may fluctuate significantly in response to these and other factors. As a result, an investor could lose money over short or long periods of time. • MBS Risk. The Fund invests in MBS issued or guaranteed by the U.S. government. Such securities are subject to credit, interest rate, prepayment, and extension risks. These securities also are subject to risk of default on the underlying mortgage or asset, particularly during periods of economic downturn. Small movements in interest rates may quickly and significantly reduce the value of certain MBS. • Repurchase Agreement Risk. Repurchase agreements may be construed to be collateralized loans by the Fund, and if so, the underlying securities relating to the repurchase agreement will only constitute collateral for the seller’s obligation to pay the repurchase price. If the seller defaults on its obligation under the agreement, the Fund may suffer delays and incur costs or lose money in exercising its rights under the agreement. A seller failing to repurchase the security coupled with a decline in the market value of the security may result in the Fund losing money. • TBA Securities and Rolls Risk.</t>
        </is>
      </c>
    </row>
    <row r="45">
      <c r="A45" s="4" t="inlineStr">
        <is>
          <t>Performance</t>
        </is>
      </c>
    </row>
    <row r="46">
      <c r="A46" s="4" t="inlineStr">
        <is>
          <t>The following performance information indicates some of the risks of investing in the Fund. The bar chart shows the Fund’s performance for the calendar year ended December 31. The table illustrates how the Fund’s average annual returns for the 1-year and since inception periods compared with those of a broad measure of market performance. The Fund’s past performance, before and after taxes, does not necessarily indicate how it will perform in the future. Updated performance information is also available on the Fund’s website at www.clear-shares.com.</t>
        </is>
      </c>
    </row>
    <row r="47">
      <c r="A47" s="4" t="inlineStr">
        <is>
          <t>Calendar Year Total Return</t>
        </is>
      </c>
    </row>
    <row r="49">
      <c r="A49" s="4" t="inlineStr">
        <is>
          <t>For the year-to-date period ended June 30, 2020, the Fund’s total return was 0.42%. During the period of time shown in the bar chart, the Fund’s highest quarterly return was 0.60% for the quarter ended June 30, 2019 and the lowest quarterly return was 0.41% for the quarter ended December 31, 2019.</t>
        </is>
      </c>
    </row>
    <row r="50">
      <c r="A50" s="4" t="inlineStr">
        <is>
          <t>Average Annual Total Returns For the Period Ended December 31, 2019</t>
        </is>
      </c>
    </row>
    <row r="51">
      <c r="A51" s="4" t="inlineStr">
        <is>
          <t>ClearShares Ultra-Short Maturity ETF 1 Year Since Inception (7/10/18) Return Before Taxes 2.15% 2.07% Return After Taxes on Distributions 1.29% 1.24% Return After Taxes on Distributions and Sale of Shares 1.27% 1.23% ICE BofA Merrill Lynch 3 Month Treasury Bill Index (reflects no deduction for fees, expenses, or taxes) 2.28% 2.24%</t>
        </is>
      </c>
    </row>
    <row r="52">
      <c r="A52"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Shares OCIO ETF</t>
        </is>
      </c>
    </row>
    <row r="3">
      <c r="A3" s="3" t="inlineStr">
        <is>
          <t>Prospectus [Line Items]</t>
        </is>
      </c>
      <c r="B3" s="4" t="inlineStr">
        <is>
          <t>rr_ProspectusLineItems</t>
        </is>
      </c>
    </row>
    <row r="4">
      <c r="A4" s="4" t="inlineStr">
        <is>
          <t>Risk/Return [Heading]</t>
        </is>
      </c>
      <c r="B4" s="4" t="inlineStr">
        <is>
          <t>rr_RiskReturnHeading</t>
        </is>
      </c>
      <c r="C4" s="4" t="inlineStr">
        <is>
          <t>ClearShares OCIO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learShares OCIO ETF (the “Fund”) seeks to outperform a traditional 60/40 mix of global equity and fixed-income investment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May 31, 2020, the Fund’s portfolio turnover rate was 50% of the average value of its portfolio.</t>
        </is>
      </c>
    </row>
    <row r="13">
      <c r="A13" s="4" t="inlineStr">
        <is>
          <t>Portfolio Turnover, Rate</t>
        </is>
      </c>
      <c r="B13" s="4" t="inlineStr">
        <is>
          <t>rr_PortfolioTurnoverRate</t>
        </is>
      </c>
      <c r="C13" s="4" t="inlineStr">
        <is>
          <t>5000.00%</t>
        </is>
      </c>
    </row>
    <row r="14">
      <c r="A14" s="4" t="inlineStr">
        <is>
          <t>Expense Exchange Traded Fund Commissions [Text]</t>
        </is>
      </c>
      <c r="B14" s="4" t="inlineStr">
        <is>
          <t>rr_ExpenseExchangeTradedFundCommissions</t>
        </is>
      </c>
      <c r="C14" s="4" t="inlineStr">
        <is>
          <t>This table and the Example below do not include the brokerage commissions and other fees to financial intermediaries that investors may pay on their purchases and sales of Shares.</t>
        </is>
      </c>
    </row>
    <row r="15">
      <c r="A15" s="4" t="inlineStr">
        <is>
          <t>Expenses Not Correlated to Ratio Due to Acquired Fund Fees [Text]</t>
        </is>
      </c>
      <c r="B15" s="4" t="inlineStr">
        <is>
          <t>rr_ExpensesNotCorrelatedToRatioDueToAcquiredFundFees</t>
        </is>
      </c>
      <c r="C15" s="4" t="inlineStr">
        <is>
          <t>Acquired Fund Fees and Expenses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cquired Fund Fees and Expenses.</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in the table above is reflected only for the first year.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s an actively managed “fund of funds” and seeks to achieve its objective by investing primarily in other registered investment companies, including other actively managed exchange-traded funds (“ETFs”) and index-based ETFs (collectively, “Underlying Investments”), that provide exposure to a broad range of asset classes. The Underlying Investments may invest in equity securities of U.S. or foreign companies; debt obligations of U.S. or foreign companies or governments; or other assets, and the Fund may also invest directly in such equity securities, debt obligations, or other assets. The Fund allocates its assets across asset classes, industries, and geographic regions, subject to certain diversification and liquidity considerations. The Fund’s investments in foreign countries may include exposure to emerging markets. The Fund is expected to typically invest approximately 40% to 70% of its total assets in Underlying Investments that principally invest in equity securities of any market capitalization. Such Underlying Investments may invest principally in specific sectors of the economy, such as healthcare, financials, real estate, and energy, or in broader swaths of domestic, foreign, or global equity markets. Underlying Investments used for real estate exposure may invest some or all of their assets in real estate investment trusts (“REITs”), and Underlying Investments used for energy exposure may invest some or all of their assets in master limited partnerships (“MLPs”). The Fund is expected to typically invest approximately 20% to 50% of its total assets in Underlying Investments that principally invest in debt obligations. Such Underlying Investments may invest in U.S. government debt, sovereign debt, U.S. and foreign corporate debt, high-yield debt (also known as “junk bonds”), mortgage debt, and structured debt, such as asset-backed securities. Such Underlying Investments may hold debt denominated in U.S. dollars or foreign currencies. The Fund has no limitation on the range of maturities or credit quality of the debt in which Underlying Investments may invest. The Adviser uses both “top-down” and “bottom-up” analyses in determining whether to purchase or sell a particular Underlying Investment or individual security reflecting similar exposures as an Underlying Investment. The Adviser’s forward-looking, top-down macroeconomic analysis focuses on identifying the investment styles, sectors, geographic regions and asset classes with the greatest potential for positive absolute returns and the highest returns relative to other styles, sectors, regions, and asset classes. Additionally, the Adviser’s analysis seeks to identify markets, asset classes, and strategies that are likely to encounter headwinds ( i.e. , negative economic factors) and negative returns over the next three to twelve months. The factors incorporated into the Adviser’s top-down macroeconomic analysis include credit spread levels ( i.e. , differences in yields among bonds of similar maturities but varying credit qualities), market volatility, the shape of the yield curve, energy prices, market correlations, and currency exchange rates amongst others. The Adviser’s bottom-up fundamental analysis employs a rigorous research process designed to identify those asset classes with attractive absolute values and values relative to other asset classes. The valuation metrics included in such analysis for equity-based Underlying Investments and individual securities include current and forward price-to-earnings ratios, earnings yields, dividend yields, earnings growth rates, enterprise values, and book values. For debt-based Underlying Investments and individual securities, the metrics used in such analysis include yield, credit spreads, duration, credit quality, and geographic location of issuers. For alternative investment Underlying Investments, the Adviser’s analysis considers levels of interest rates, equity and bond valuations, inflation rates, market volatility, market sentiment, and capital flows. The Adviser selects specific Underlying Investments based on an evaluation of their market exposure, liquidity, cost, and historic tracking error relative to their underlying index or benchmark. The Adviser may adjust the Fund’s allocation to Underlying Investments as often as daily to take advantage of return opportunities or to avoid perceived downside market risks. The size of the Fund’s allocation to a particular Underlying Investment or a specific industry, sector, or region will generally reflect whether the Adviser considers the investment opportunity to be a shorter-term tactical investment (a medium conviction idea) or a longer-term cyclical opportunity (a high conviction idea). Underlying Investments do not include ETFs or ETPs that employ high levels of leverage, derivatives, or illiquid investments or that seek to return the inverse of an underlying index or benchmark. The Fund will typically invest no more than 5% of its total assets in any single Underlying Investment or individual security.</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Asset Allocation Risk. The Fund may favor an asset category or investment strategy that performs poorly relative to other asset categories and investment strategies for short or long periods of time. • Currency Exchange Rate Risk. The Fund may invest directly or in Underlying Investments that invest primarily in securities denominated in non-U.S. currencies. Changes in currency exchange rates and the relative value of non-U.S. currencies may affect the value of such investments and the value of your Shares. Currency exchange rates can be very volatile and can change quickly and unpredictably. As a result, the value of an investment in the Fund may change quickly and without warning and you may lose money. • Emerging Markets Risk. The Fund’s Underlying Investments that provide exposure to securities traded in developing or emerging markets, and individual securities with such exposure, may involve substantial risk with respect to such securities due to limited information; different accounting, auditing, and financial reporting standards; a country’s dependence on revenue from particular commodities or international aid; and expropriation, nationalization, or other adverse political or economic developments. Political and economic structures in many emerging market countries may be undergoing significant evolution and rapid development, and such countries may lack the social, political and economic stability characteristics of more developed countries. Some of these countries may have in the past failed to recognize private property rights and have at times nationalized or expropriated the assets of private companies. • Equity Market Risk . The Fund may invest directly or in Underlying Investments that invest primarily in common stocks. Common stocks are generally exposed to greater risk than other types of securities, such as preferred stock and debt obligations, because common stockholders generally have inferior rights to receive payment from specific issuers. Equity securities may experience sudden, unpredictable drops in value or long periods of decline in value. This may occur because of factors that affect securities markets generally or factors affecting specific industries, sectors or companies in which the Fund or its Underlying Investment invest. • ETF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Securities Risk. The Fund may invest directly or in Underlying Investments that invest primarily in fixed income securities. Fixed income securities, such as bonds and certain asset-backed securities, involve certain risks, which include: ◦ Credit Risk. Credit risk refers to the possibility that the issuer of a security will not be able to make payments of interest and principal when due. Changes in an issuer’s credit rating or the market’s perception of an issuer’s creditworthiness may also affect the value of an investment in that issuer.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In recent periods, governmental financial regulators, including the U.S. Federal Reserve, have taken steps to maintain historically low interest rates, which may increase interest rate risk. Changes in government intervention may have adverse effects on investments, volatility, and illiquidity in debt markets. ◦ Prepayment Risk. When interest rates fall, certain obligations will be paid off by the obligor more quickly than originally anticipated, and the proceeds may have to be invested in securities with lower yields. ◦ Variable and Floating Rate Instrument Risk. The absence of an active market for these securities could make it difficult to dispose of them if the issuer defaults. • Foreign Securities Risk. The Fund may invest directly or in Underlying Investments that invest primarily in foreign securities. Investments in foreign securities involve certain risks that may not be present with investments in U.S. securities. For example, investments in foreign securities may be subject to risk of loss due to foreign currency fluctuations or to political or economic instability. Investments in foreign securities also may be subject to withholding or other taxes and may be subject to additional trading, settlement, custodial, and operational risks. These and other factors can make investments in the Fund more volatile and potentially less liquid than other types of investments. These risks may be enhanced for securities of companies organized in emerging market nations. • Government Obligations Risk. The Fund may invest directly or in Underlying Investments that primarily invest in securities issued by the U.S. or other governments. There can be no guarantee that the United States or another country will be able to meet its payment obligations with respect to such securities. Additionally, market prices and yields of securities supported by the full faith and credit of the U.S. government or other countries may decline or be negative for short or long periods of time. • High-Yield Securities Risk. The Fund may invest directly or in Underlying Investments that primarily invest in high-yield securities (also known as “junk bonds”). Although high-yield securities generally pay higher rates of interest than investment grade bonds, high-yield securities are speculative, high risk investments that may cause income and principal losses for the Fund or its Underlying Investments and, consequently, negatively affect the value of the Fund.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exposure to high-yield securities may subject it to a substantial degree of credit risk. • Investment Company Risk. The risks of investing in investment companies, such as the Underlying Investment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limits with respect to the amount it can invest in other ETFs, which may adversely affect the Fund’s ability to achieve its investment objective. Investments in ETFs are also subject to the “ETF Risks” described above. • Management Risk. The Fund is actively managed and may not meet its investment objective based on the Adviser’s success or failure to implement investment strategies for the Fund. • MLP Risk. The Fund may invest directly or in Underlying Investments that principally invest in MLPs. MLP investment returns are enhanced during periods of declining or low interest rates and tend to be negatively influenced when interest rates are rising. In addition, most MLPs are fairly leveraged and typically carry a portion of a “floating” rate debt. As such, a significant upward swing in interest rates would also drive interest expense higher. Furthermore, most MLPs grow by acquisitions partly financed by debt, and higher interest rates could make it more difficult to make acquisitions. MLP investments also entail many of the general tax risks of investing in a partnership. Limited partners in an MLP typically have limited control and limited rights to vote on matters affecting the partnership. Additionally, there is always the risk that an MLP will fail to qualify for favorable tax treatment. • Mortgage- and Asset-Backed Securities Risk. The Fund may invest directly or in Underlying Investments that principally invest in mortgage- and asset-backed securities. Such securities are subject to credit, interest rate, prepayment, and extension risks (see “Fixed Income Securities Risk” above). These securities also are subject to risk of default on the underlying mortgage or asset, particularly during periods of economic downturn. Small movements in interest rates may quickly and significantly reduce the value of certain mortgage-backed securities. • REIT Investment Risk. The Fund may invest directly or in Underlying Investments that primarily invest in REITs. Investments in REITs involve unique risks. REITs may have limited financial resources, may trade less frequently and in limited volume, and may be more volatile than other securities. The risks of investing in REITs include certain risks associated with the direct ownership of real estate and the real estate industry in general. REITs are also subject to heavy cash flow dependency, defaults by borrowers, and self-liquidation. • Sector Risk. To the extent the Fund invests, either directly or through Underlying Investments, more heavily in particular sectors of the economy, its performance will be especially sensitive to developments that significantly affect those sectors. • Securities Lending Risk. There are certain risks associated with securities lending, including the risk that the borrower may fail to return the securities on a timely basis or even the loss of rights in the collateral deposited by the borrower, if the borrower should fail financially. The Fund could also lose money in the event of a decline in the value of collateral provided for loaned securities or a decline in the value of any investments made with cash collateral. As a result the Fund may lose money. • Small and Mid-Sized Company Stock Risk. The Fund may invest directly or in Underlying Investments that primarily invest in the common stock of small- or mid-sized companies. Small to mid-sized company stocks have historically been subject to greater investment risk than large company stocks. The prices of small- to mid-sized company stocks tend to be more volatile and less liquid than large company stocks.</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vailable on the Fund’s website at www.clear-shares.com.</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Fund.</t>
        </is>
      </c>
    </row>
    <row r="26">
      <c r="A26" s="4" t="inlineStr">
        <is>
          <t>Performance Availability Website Address [Text]</t>
        </is>
      </c>
      <c r="B26" s="4" t="inlineStr">
        <is>
          <t>rr_PerformanceAvailabilityWebSiteAddress</t>
        </is>
      </c>
      <c r="C26" s="4" t="inlineStr">
        <is>
          <t>www.clear-share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it will perform in the future.</t>
        </is>
      </c>
    </row>
    <row r="28">
      <c r="A28" s="4" t="inlineStr">
        <is>
          <t>Bar Chart [Heading]</t>
        </is>
      </c>
      <c r="B28" s="4" t="inlineStr">
        <is>
          <t>rr_BarChartHeading</t>
        </is>
      </c>
      <c r="C28" s="4" t="inlineStr">
        <is>
          <t>Calendar Year Total Return</t>
        </is>
      </c>
    </row>
    <row r="29">
      <c r="A29" s="4" t="inlineStr">
        <is>
          <t>Bar Chart Closing [Text Block]</t>
        </is>
      </c>
      <c r="B29" s="4" t="inlineStr">
        <is>
          <t>rr_BarChartClosingTextBlock</t>
        </is>
      </c>
      <c r="C29" s="4" t="inlineStr">
        <is>
          <t>For the year-to-date period ended June 30, 2020, the Fund’s total return was -2.28%. During the period of time shown in the bar chart, the Fund’s highest quarterly return was 8.57% for the quarter ended March 31, 2019 and the lowest quarterly return was -9.14% for the quarter ended December 31, 2018.</t>
        </is>
      </c>
    </row>
    <row r="30">
      <c r="A30" s="4" t="inlineStr">
        <is>
          <t>Year to Date Return, Label</t>
        </is>
      </c>
      <c r="B30" s="4" t="inlineStr">
        <is>
          <t>rr_YearToDateReturnLabel</t>
        </is>
      </c>
      <c r="C30" s="4" t="inlineStr">
        <is>
          <t>year-to-date period</t>
        </is>
      </c>
    </row>
    <row r="31">
      <c r="A31" s="4" t="inlineStr">
        <is>
          <t>Bar Chart, Year to Date Return, Date</t>
        </is>
      </c>
      <c r="B31" s="4" t="inlineStr">
        <is>
          <t>rr_BarChartYearToDateReturnDate</t>
        </is>
      </c>
      <c r="C31" s="4" t="inlineStr">
        <is>
          <t>Jun. 30,
		2020</t>
        </is>
      </c>
    </row>
    <row r="32">
      <c r="A32" s="4" t="inlineStr">
        <is>
          <t>Bar Chart, Year to Date Return</t>
        </is>
      </c>
      <c r="B32" s="4" t="inlineStr">
        <is>
          <t>rr_BarChartYearToDateReturn</t>
        </is>
      </c>
      <c r="C32" s="4" t="inlineStr">
        <is>
          <t>(2.28%)</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Mar. 31,
		2019</t>
        </is>
      </c>
    </row>
    <row r="35">
      <c r="A35" s="4" t="inlineStr">
        <is>
          <t>Highest Quarterly Return</t>
        </is>
      </c>
      <c r="B35" s="4" t="inlineStr">
        <is>
          <t>rr_BarChartHighestQuarterlyReturn</t>
        </is>
      </c>
      <c r="C35" s="4" t="inlineStr">
        <is>
          <t>8.57%</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Dec. 31,
		2018</t>
        </is>
      </c>
    </row>
    <row r="38">
      <c r="A38" s="4" t="inlineStr">
        <is>
          <t>Lowest Quarterly Return</t>
        </is>
      </c>
      <c r="B38" s="4" t="inlineStr">
        <is>
          <t>rr_BarChartLowestQuarterlyReturn</t>
        </is>
      </c>
      <c r="C38" s="4" t="inlineStr">
        <is>
          <t>(9.14%)</t>
        </is>
      </c>
    </row>
    <row r="39">
      <c r="A39" s="4" t="inlineStr">
        <is>
          <t>Performance Table Heading</t>
        </is>
      </c>
      <c r="B39" s="4" t="inlineStr">
        <is>
          <t>rr_PerformanceTableHeading</t>
        </is>
      </c>
      <c r="C39" s="4" t="inlineStr">
        <is>
          <t>Average Annual Total Returns For the Period Ended December 31, 2019</t>
        </is>
      </c>
    </row>
    <row r="40">
      <c r="A40" s="4" t="inlineStr">
        <is>
          <t>Performance Table Market Index Changed</t>
        </is>
      </c>
      <c r="B40" s="4" t="inlineStr">
        <is>
          <t>rr_PerformanceTableMarketIndexChanged</t>
        </is>
      </c>
      <c r="C40" s="4" t="inlineStr">
        <is>
          <t>On May 31, 2020, the Fund changed its benchmark to the S&amp;P Target Risk Growth Index. The new benchmark is being provided to enable investors to compare the Fund’s performance to a single calculated index.</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Closing [Text Block]</t>
        </is>
      </c>
      <c r="B42" s="4" t="inlineStr">
        <is>
          <t>rr_PerformanceTableClosingTextBlock</t>
        </is>
      </c>
      <c r="C42"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3">
      <c r="A43" s="4" t="inlineStr">
        <is>
          <t>ClearShares OCIO ETF | 60% MSCI All Country World Index; 40% Bloomberg Barclays U.S. Aggregate Bond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60% MSCI All Country World Index / 40% Bloomberg Barclays U.S. Aggregate Bond Index (reflects no deduction for fees, expenses, or taxes)</t>
        </is>
      </c>
    </row>
    <row r="46">
      <c r="A46" s="4" t="inlineStr">
        <is>
          <t>1 Year</t>
        </is>
      </c>
      <c r="B46" s="4" t="inlineStr">
        <is>
          <t>rr_AverageAnnualReturnYear01</t>
        </is>
      </c>
      <c r="C46" s="4" t="inlineStr">
        <is>
          <t>19.41%</t>
        </is>
      </c>
    </row>
    <row r="47">
      <c r="A47" s="4" t="inlineStr">
        <is>
          <t>Since Inception</t>
        </is>
      </c>
      <c r="B47" s="4" t="inlineStr">
        <is>
          <t>rr_AverageAnnualReturnSinceInception</t>
        </is>
      </c>
      <c r="C47" s="4" t="inlineStr">
        <is>
          <t>7.57%</t>
        </is>
      </c>
    </row>
    <row r="48">
      <c r="A48" s="4" t="inlineStr">
        <is>
          <t>Inception Date</t>
        </is>
      </c>
      <c r="B48" s="4" t="inlineStr">
        <is>
          <t>rr_AverageAnnualReturnInceptionDate</t>
        </is>
      </c>
      <c r="C48" s="4" t="inlineStr">
        <is>
          <t>Jun. 26,
		2017</t>
        </is>
      </c>
    </row>
    <row r="49">
      <c r="A49" s="4" t="inlineStr">
        <is>
          <t>ClearShares OCIO ETF | S&amp;P Target Risk Growth Index (reflects no deduction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S&amp;P Target Risk Growth Index (reflects no deduction for fees, expenses, or taxes)</t>
        </is>
      </c>
    </row>
    <row r="52">
      <c r="A52" s="4" t="inlineStr">
        <is>
          <t>1 Year</t>
        </is>
      </c>
      <c r="B52" s="4" t="inlineStr">
        <is>
          <t>rr_AverageAnnualReturnYear01</t>
        </is>
      </c>
      <c r="C52" s="4" t="inlineStr">
        <is>
          <t>19.20%</t>
        </is>
      </c>
    </row>
    <row r="53">
      <c r="A53" s="4" t="inlineStr">
        <is>
          <t>Since Inception</t>
        </is>
      </c>
      <c r="B53" s="4" t="inlineStr">
        <is>
          <t>rr_AverageAnnualReturnSinceInception</t>
        </is>
      </c>
      <c r="C53" s="4" t="inlineStr">
        <is>
          <t>7.53%</t>
        </is>
      </c>
    </row>
    <row r="54">
      <c r="A54" s="4" t="inlineStr">
        <is>
          <t>Inception Date</t>
        </is>
      </c>
      <c r="B54" s="4" t="inlineStr">
        <is>
          <t>rr_AverageAnnualReturnInceptionDate</t>
        </is>
      </c>
      <c r="C54" s="4" t="inlineStr">
        <is>
          <t>Jun. 26,
		2017</t>
        </is>
      </c>
    </row>
    <row r="55">
      <c r="A55" s="4" t="inlineStr">
        <is>
          <t>ClearShares OCIO ETF | ClearShares OCIO ETF</t>
        </is>
      </c>
    </row>
    <row r="56">
      <c r="A56" s="3" t="inlineStr">
        <is>
          <t>Prospectus [Line Items]</t>
        </is>
      </c>
      <c r="B56" s="4" t="inlineStr">
        <is>
          <t>rr_ProspectusLineItems</t>
        </is>
      </c>
    </row>
    <row r="57">
      <c r="A57" s="4" t="inlineStr">
        <is>
          <t>Trading Symbol</t>
        </is>
      </c>
      <c r="B57" s="4" t="inlineStr">
        <is>
          <t>dei_TradingSymbol</t>
        </is>
      </c>
      <c r="C57" s="4" t="inlineStr">
        <is>
          <t>OCIO</t>
        </is>
      </c>
    </row>
    <row r="58">
      <c r="A58" s="4" t="inlineStr">
        <is>
          <t>Management Fees (as a percentage of Assets)</t>
        </is>
      </c>
      <c r="B58" s="4" t="inlineStr">
        <is>
          <t>rr_ManagementFeesOverAssets</t>
        </is>
      </c>
      <c r="C58" s="4" t="inlineStr">
        <is>
          <t>0.55%</t>
        </is>
      </c>
    </row>
    <row r="59">
      <c r="A59" s="4" t="inlineStr">
        <is>
          <t>Distribution and Service (12b-1) Fees</t>
        </is>
      </c>
      <c r="B59" s="4" t="inlineStr">
        <is>
          <t>rr_DistributionAndService12b1FeesOverAssets</t>
        </is>
      </c>
      <c r="C59" s="4" t="inlineStr">
        <is>
          <t xml:space="preserve">none
				</t>
        </is>
      </c>
    </row>
    <row r="60">
      <c r="A60" s="4" t="inlineStr">
        <is>
          <t>Other Expenses (as a percentage of Assets):</t>
        </is>
      </c>
      <c r="B60" s="4" t="inlineStr">
        <is>
          <t>rr_OtherExpensesOverAssets</t>
        </is>
      </c>
      <c r="C60" s="4" t="inlineStr">
        <is>
          <t xml:space="preserve">none
				</t>
        </is>
      </c>
    </row>
    <row r="61">
      <c r="A61" s="4" t="inlineStr">
        <is>
          <t>Acquired Fund Fees and Expenses</t>
        </is>
      </c>
      <c r="B61" s="4" t="inlineStr">
        <is>
          <t>rr_AcquiredFundFeesAndExpensesOverAssets</t>
        </is>
      </c>
      <c r="C61" s="4" t="inlineStr">
        <is>
          <t>0.08%</t>
        </is>
      </c>
      <c r="D61" s="4" t="inlineStr">
        <is>
          <t>[1]</t>
        </is>
      </c>
    </row>
    <row r="62">
      <c r="A62" s="4" t="inlineStr">
        <is>
          <t>Expenses (as a percentage of Assets)</t>
        </is>
      </c>
      <c r="B62" s="4" t="inlineStr">
        <is>
          <t>rr_ExpensesOverAssets</t>
        </is>
      </c>
      <c r="C62" s="4" t="inlineStr">
        <is>
          <t>0.63%</t>
        </is>
      </c>
    </row>
    <row r="63">
      <c r="A63" s="4" t="inlineStr">
        <is>
          <t>Fee Waiver or Reimbursement</t>
        </is>
      </c>
      <c r="B63" s="4" t="inlineStr">
        <is>
          <t>rr_FeeWaiverOrReimbursementOverAssets</t>
        </is>
      </c>
      <c r="C63" s="4" t="inlineStr">
        <is>
          <t>(0.01%)</t>
        </is>
      </c>
      <c r="D63" s="4" t="inlineStr">
        <is>
          <t>[2]</t>
        </is>
      </c>
    </row>
    <row r="64">
      <c r="A64" s="4" t="inlineStr">
        <is>
          <t>Net Expenses (as a percentage of Assets)</t>
        </is>
      </c>
      <c r="B64" s="4" t="inlineStr">
        <is>
          <t>rr_NetExpensesOverAssets</t>
        </is>
      </c>
      <c r="C64" s="4" t="inlineStr">
        <is>
          <t>0.62%</t>
        </is>
      </c>
    </row>
    <row r="65">
      <c r="A65" s="4" t="inlineStr">
        <is>
          <t>Expense Example, with Redemption, 1 Year</t>
        </is>
      </c>
      <c r="B65" s="4" t="inlineStr">
        <is>
          <t>rr_ExpenseExampleYear01</t>
        </is>
      </c>
      <c r="C65" s="5" t="n">
        <v>63</v>
      </c>
    </row>
    <row r="66">
      <c r="A66" s="4" t="inlineStr">
        <is>
          <t>Expense Example, with Redemption, 3 Years</t>
        </is>
      </c>
      <c r="B66" s="4" t="inlineStr">
        <is>
          <t>rr_ExpenseExampleYear03</t>
        </is>
      </c>
      <c r="C66" s="6" t="n">
        <v>201</v>
      </c>
    </row>
    <row r="67">
      <c r="A67" s="4" t="inlineStr">
        <is>
          <t>Expense Example, with Redemption, 5 Years</t>
        </is>
      </c>
      <c r="B67" s="4" t="inlineStr">
        <is>
          <t>rr_ExpenseExampleYear05</t>
        </is>
      </c>
      <c r="C67" s="6" t="n">
        <v>350</v>
      </c>
    </row>
    <row r="68">
      <c r="A68" s="4" t="inlineStr">
        <is>
          <t>Expense Example, with Redemption, 10 Years</t>
        </is>
      </c>
      <c r="B68" s="4" t="inlineStr">
        <is>
          <t>rr_ExpenseExampleYear10</t>
        </is>
      </c>
      <c r="C68" s="5" t="n">
        <v>785</v>
      </c>
    </row>
    <row r="69">
      <c r="A69" s="4" t="inlineStr">
        <is>
          <t>Annual Return 2018</t>
        </is>
      </c>
      <c r="B69" s="4" t="inlineStr">
        <is>
          <t>rr_AnnualReturn2018</t>
        </is>
      </c>
      <c r="C69" s="4" t="inlineStr">
        <is>
          <t>(7.51%)</t>
        </is>
      </c>
    </row>
    <row r="70">
      <c r="A70" s="4" t="inlineStr">
        <is>
          <t>Annual Return 2019</t>
        </is>
      </c>
      <c r="B70" s="4" t="inlineStr">
        <is>
          <t>rr_AnnualReturn2019</t>
        </is>
      </c>
      <c r="C70" s="4" t="inlineStr">
        <is>
          <t>18.33%</t>
        </is>
      </c>
    </row>
    <row r="71">
      <c r="A71" s="4" t="inlineStr">
        <is>
          <t>Label</t>
        </is>
      </c>
      <c r="B71" s="4" t="inlineStr">
        <is>
          <t>rr_AverageAnnualReturnLabel</t>
        </is>
      </c>
      <c r="C71" s="4" t="inlineStr">
        <is>
          <t>Return Before Taxes</t>
        </is>
      </c>
    </row>
    <row r="72">
      <c r="A72" s="4" t="inlineStr">
        <is>
          <t>1 Year</t>
        </is>
      </c>
      <c r="B72" s="4" t="inlineStr">
        <is>
          <t>rr_AverageAnnualReturnYear01</t>
        </is>
      </c>
      <c r="C72" s="4" t="inlineStr">
        <is>
          <t>18.33%</t>
        </is>
      </c>
    </row>
    <row r="73">
      <c r="A73" s="4" t="inlineStr">
        <is>
          <t>Since Inception</t>
        </is>
      </c>
      <c r="B73" s="4" t="inlineStr">
        <is>
          <t>rr_AverageAnnualReturnSinceInception</t>
        </is>
      </c>
      <c r="C73" s="4" t="inlineStr">
        <is>
          <t>6.51%</t>
        </is>
      </c>
    </row>
    <row r="74">
      <c r="A74" s="4" t="inlineStr">
        <is>
          <t>Inception Date</t>
        </is>
      </c>
      <c r="B74" s="4" t="inlineStr">
        <is>
          <t>rr_AverageAnnualReturnInceptionDate</t>
        </is>
      </c>
      <c r="C74" s="4" t="inlineStr">
        <is>
          <t>Jun. 26,
		2017</t>
        </is>
      </c>
    </row>
    <row r="75">
      <c r="A75" s="4" t="inlineStr">
        <is>
          <t>ClearShares OCIO ETF | ClearShares OCIO ETF | After Taxes on Distributions</t>
        </is>
      </c>
    </row>
    <row r="76">
      <c r="A76" s="3" t="inlineStr">
        <is>
          <t>Prospectus [Line Items]</t>
        </is>
      </c>
      <c r="B76" s="4" t="inlineStr">
        <is>
          <t>rr_ProspectusLineItems</t>
        </is>
      </c>
    </row>
    <row r="77">
      <c r="A77" s="4" t="inlineStr">
        <is>
          <t>Label</t>
        </is>
      </c>
      <c r="B77" s="4" t="inlineStr">
        <is>
          <t>rr_AverageAnnualReturnLabel</t>
        </is>
      </c>
      <c r="C77" s="4" t="inlineStr">
        <is>
          <t>Return After Taxes on Distributions</t>
        </is>
      </c>
    </row>
    <row r="78">
      <c r="A78" s="4" t="inlineStr">
        <is>
          <t>1 Year</t>
        </is>
      </c>
      <c r="B78" s="4" t="inlineStr">
        <is>
          <t>rr_AverageAnnualReturnYear01</t>
        </is>
      </c>
      <c r="C78" s="4" t="inlineStr">
        <is>
          <t>17.62%</t>
        </is>
      </c>
    </row>
    <row r="79">
      <c r="A79" s="4" t="inlineStr">
        <is>
          <t>Since Inception</t>
        </is>
      </c>
      <c r="B79" s="4" t="inlineStr">
        <is>
          <t>rr_AverageAnnualReturnSinceInception</t>
        </is>
      </c>
      <c r="C79" s="4" t="inlineStr">
        <is>
          <t>5.89%</t>
        </is>
      </c>
    </row>
    <row r="80">
      <c r="A80" s="4" t="inlineStr">
        <is>
          <t>ClearShares OCIO ETF | ClearShares OCIO ETF | After Taxes on Distributions and Sales</t>
        </is>
      </c>
    </row>
    <row r="81">
      <c r="A81" s="3" t="inlineStr">
        <is>
          <t>Prospectus [Line Items]</t>
        </is>
      </c>
      <c r="B81" s="4" t="inlineStr">
        <is>
          <t>rr_ProspectusLineItems</t>
        </is>
      </c>
    </row>
    <row r="82">
      <c r="A82" s="4" t="inlineStr">
        <is>
          <t>Label</t>
        </is>
      </c>
      <c r="B82" s="4" t="inlineStr">
        <is>
          <t>rr_AverageAnnualReturnLabel</t>
        </is>
      </c>
      <c r="C82" s="4" t="inlineStr">
        <is>
          <t>Return After Taxes on Distributions and Sale of Shares</t>
        </is>
      </c>
    </row>
    <row r="83">
      <c r="A83" s="4" t="inlineStr">
        <is>
          <t>1 Year</t>
        </is>
      </c>
      <c r="B83" s="4" t="inlineStr">
        <is>
          <t>rr_AverageAnnualReturnYear01</t>
        </is>
      </c>
      <c r="C83" s="4" t="inlineStr">
        <is>
          <t>11.19%</t>
        </is>
      </c>
    </row>
    <row r="84">
      <c r="A84" s="4" t="inlineStr">
        <is>
          <t>Since Inception</t>
        </is>
      </c>
      <c r="B84" s="4" t="inlineStr">
        <is>
          <t>rr_AverageAnnualReturnSinceInception</t>
        </is>
      </c>
      <c r="C84" s="4" t="inlineStr">
        <is>
          <t>4.88%</t>
        </is>
      </c>
    </row>
    <row r="85">
      <c r="A85" s="4" t="inlineStr">
        <is>
          <t>ClearShares Ultra-Short Maturity ETF</t>
        </is>
      </c>
    </row>
    <row r="86">
      <c r="A86" s="3" t="inlineStr">
        <is>
          <t>Prospectus [Line Items]</t>
        </is>
      </c>
      <c r="B86" s="4" t="inlineStr">
        <is>
          <t>rr_ProspectusLineItems</t>
        </is>
      </c>
    </row>
    <row r="87">
      <c r="A87" s="4" t="inlineStr">
        <is>
          <t>Risk/Return [Heading]</t>
        </is>
      </c>
      <c r="B87" s="4" t="inlineStr">
        <is>
          <t>rr_RiskReturnHeading</t>
        </is>
      </c>
      <c r="C87" s="4" t="inlineStr">
        <is>
          <t>ClearShares Ultra-Short Maturity ETF</t>
        </is>
      </c>
    </row>
    <row r="88">
      <c r="A88" s="4" t="inlineStr">
        <is>
          <t>Objective [Heading]</t>
        </is>
      </c>
      <c r="B88" s="4" t="inlineStr">
        <is>
          <t>rr_ObjectiveHeading</t>
        </is>
      </c>
      <c r="C88" s="4" t="inlineStr">
        <is>
          <t>Investment Objective</t>
        </is>
      </c>
    </row>
    <row r="89">
      <c r="A89" s="4" t="inlineStr">
        <is>
          <t>Objective, Primary [Text Block]</t>
        </is>
      </c>
      <c r="B89" s="4" t="inlineStr">
        <is>
          <t>rr_ObjectivePrimaryTextBlock</t>
        </is>
      </c>
      <c r="C89" s="4" t="inlineStr">
        <is>
          <t>The ClearShares Ultra-Short Maturity ETF (the “Fund”) seeks current income.</t>
        </is>
      </c>
    </row>
    <row r="90">
      <c r="A90" s="4" t="inlineStr">
        <is>
          <t>Expense [Heading]</t>
        </is>
      </c>
      <c r="B90" s="4" t="inlineStr">
        <is>
          <t>rr_ExpenseHeading</t>
        </is>
      </c>
      <c r="C90" s="4" t="inlineStr">
        <is>
          <t>Fees and Expenses of the Fund</t>
        </is>
      </c>
    </row>
    <row r="91">
      <c r="A91" s="4" t="inlineStr">
        <is>
          <t>Expense Narrative [Text Block]</t>
        </is>
      </c>
      <c r="B91" s="4" t="inlineStr">
        <is>
          <t>rr_ExpenseNarrativeTextBlock</t>
        </is>
      </c>
      <c r="C91"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2">
      <c r="A92" s="4" t="inlineStr">
        <is>
          <t>Operating Expenses Caption [Text]</t>
        </is>
      </c>
      <c r="B92" s="4" t="inlineStr">
        <is>
          <t>rr_OperatingExpensesCaption</t>
        </is>
      </c>
      <c r="C92" s="4" t="inlineStr">
        <is>
          <t>Annual Fund Operating Expenses (expenses that you pay each year as a percentage of the value of your investment)</t>
        </is>
      </c>
    </row>
    <row r="93">
      <c r="A93" s="4" t="inlineStr">
        <is>
          <t>Portfolio Turnover [Heading]</t>
        </is>
      </c>
      <c r="B93" s="4" t="inlineStr">
        <is>
          <t>rr_PortfolioTurnoverHeading</t>
        </is>
      </c>
      <c r="C93" s="4" t="inlineStr">
        <is>
          <t>Portfolio Turnover</t>
        </is>
      </c>
    </row>
    <row r="94">
      <c r="A94" s="4" t="inlineStr">
        <is>
          <t>Portfolio Turnover [Text Block]</t>
        </is>
      </c>
      <c r="B94" s="4" t="inlineStr">
        <is>
          <t>rr_PortfolioTurnoverTextBlock</t>
        </is>
      </c>
      <c r="C9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whose maturities or expiration dates at the time of acquisition were one year or less. For the fiscal year ended May 31, 2020, the Fund’s portfolio turnover rate was 0% of the average value of its portfolio.</t>
        </is>
      </c>
    </row>
    <row r="95">
      <c r="A95" s="4" t="inlineStr">
        <is>
          <t>Portfolio Turnover, Rate</t>
        </is>
      </c>
      <c r="B95" s="4" t="inlineStr">
        <is>
          <t>rr_PortfolioTurnoverRate</t>
        </is>
      </c>
      <c r="C95" s="4" t="inlineStr">
        <is>
          <t xml:space="preserve">none
				</t>
        </is>
      </c>
    </row>
    <row r="96">
      <c r="A96" s="4" t="inlineStr">
        <is>
          <t>Expense Exchange Traded Fund Commissions [Text]</t>
        </is>
      </c>
      <c r="B96" s="4" t="inlineStr">
        <is>
          <t>rr_ExpenseExchangeTradedFundCommissions</t>
        </is>
      </c>
      <c r="C96" s="4" t="inlineStr">
        <is>
          <t>This table and the Example below do not include the brokerage commissions and other fees to financial intermediaries that investors may pay on their purchases and sales of Shares.</t>
        </is>
      </c>
    </row>
    <row r="97">
      <c r="A97" s="4" t="inlineStr">
        <is>
          <t>Expense Example [Heading]</t>
        </is>
      </c>
      <c r="B97" s="4" t="inlineStr">
        <is>
          <t>rr_ExpenseExampleHeading</t>
        </is>
      </c>
      <c r="C97" s="4" t="inlineStr">
        <is>
          <t>Expense Example</t>
        </is>
      </c>
    </row>
    <row r="98">
      <c r="A98" s="4" t="inlineStr">
        <is>
          <t>Expense Example Narrative [Text Block]</t>
        </is>
      </c>
      <c r="B98" s="4" t="inlineStr">
        <is>
          <t>rr_ExpenseExampleNarrativeTextBlock</t>
        </is>
      </c>
      <c r="C98"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99">
      <c r="A99" s="4" t="inlineStr">
        <is>
          <t>Expense Example by, Year, Caption [Text]</t>
        </is>
      </c>
      <c r="B99" s="4" t="inlineStr">
        <is>
          <t>rr_ExpenseExampleByYearCaption</t>
        </is>
      </c>
      <c r="C99" s="4" t="inlineStr">
        <is>
          <t>Although your actual costs may be higher or lower, based on these assumptions your costs would be:</t>
        </is>
      </c>
    </row>
    <row r="100">
      <c r="A100" s="4" t="inlineStr">
        <is>
          <t>Strategy [Heading]</t>
        </is>
      </c>
      <c r="B100" s="4" t="inlineStr">
        <is>
          <t>rr_StrategyHeading</t>
        </is>
      </c>
      <c r="C100" s="4" t="inlineStr">
        <is>
          <t>Principal Investment Strategies</t>
        </is>
      </c>
    </row>
    <row r="101">
      <c r="A101" s="4" t="inlineStr">
        <is>
          <t>Strategy Narrative [Text Block]</t>
        </is>
      </c>
      <c r="B101" s="4" t="inlineStr">
        <is>
          <t>rr_StrategyNarrativeTextBlock</t>
        </is>
      </c>
      <c r="C101" s="4" t="inlineStr">
        <is>
          <t xml:space="preserve">The Fund is an actively managed exchange-traded fund (“ETF”) that seeks to achieve its investment objective primarily by investing in repurchase agreements collateralized by U.S. government securities and, to a lesser extent, directly in individual fixed income instruments. The Fund is not a money market fund and does not seek to maintain a stable net asset value (“NAV”) of $1.00 per share. A repurchase agreement is an agreement under which the Fund acquires a financial instrument ( e.g. , a security issued by the U.S. government or an agency thereof) from a seller. At the time of purchase, the seller (usually a commercial bank, broker, or dealer) agrees to repurchase the underlying security at a mutually agreed-upon price on a designated future date (normally, the next business day). The securities acquired by the Fund pursuant to repurchase agreement transactions will generally have a total value (including accrued interest earned thereon) in excess of the repurchase agreement’s value and will be held by the Fund’s custodian until the securities are repurchased. As a result, repurchase agreements may be considered a loan collateralized by securities. The Fund may also invest directly in U.S. government securities, such as U.S. Treasuries and U.S. agency securities, which may include mortgage-backed securities (“MBS”) issued or guaranteed by the U.S. government, federal agencies, or U.S. government sponsored instrumentalities, such as the Government National Mortgage Administration (“Ginnie Mae”), the Federal Housing Administration (“FHA”), the Federal National Mortgage Association (“Fannie Mae”) and the Federal Home Loan Mortgage Corporation (“Freddie Mac”). The Fund may utilize the “To Be Announced” (“TBA”) market for MBS investments. The TBA market allows investors to gain exposure to MBS with certain broad characteristics (maturity, coupon, age) without taking delivery of the actual securities until the settlement day, which occurs once every month. In addition, the Fund may utilize the TBA roll market, in which one sells, in the TBA market, the security for current month settlement, while simultaneously committing to buy the same TBA security for next month settlement. The Fund may utilize the TBA roll market for extended periods of time without taking delivery of the physical securities. The effective duration of the Fund’s portfolio will be one year or less, and the dollar-weighted average maturity of the Fund’s portfolio will be less than one year. Effective duration is a measure of the Fund’s price sensitivity to changes in yields or interest rates and a higher duration indicates greater sensitivity to interest rates. Weighted average maturity refers to the length of time until a bond’s principal is repaid with interest. The Fund’s portfolio may also include cash and cash equivalents, as well as investments in ETFs and other investment companies that provide exposure to securities similar to those securities in which the Fund may invest in directly. While the Fund will invest, under normal circumstances, in a conservative, liquid portfolio, the Fund may invest up to 15% of net assets in illiquid investments, including illiquid repurchase agreements. </t>
        </is>
      </c>
    </row>
    <row r="102">
      <c r="A102" s="4" t="inlineStr">
        <is>
          <t>Risk [Heading]</t>
        </is>
      </c>
      <c r="B102" s="4" t="inlineStr">
        <is>
          <t>rr_RiskHeading</t>
        </is>
      </c>
      <c r="C102" s="4" t="inlineStr">
        <is>
          <t>Principal Risks of Investing in the Fund</t>
        </is>
      </c>
    </row>
    <row r="103">
      <c r="A103" s="4" t="inlineStr">
        <is>
          <t>Risk Narrative [Text Block]</t>
        </is>
      </c>
      <c r="B103" s="4" t="inlineStr">
        <is>
          <t>rr_RiskNarrativeTextBlock</t>
        </is>
      </c>
      <c r="C103"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Agency Debt Risk. The Fund invests in unsecured bonds or debentures issued by U.S. government agencies, including Fannie Mae and Freddie Mac. Bonds or debentures issued by U.S. government agencies, government-sponsored entities, or government corporations, including, among others, Fannie Mae and Freddie Mac, are generally backed only by the general creditworthiness and reputation of the U.S. government agency, government-sponsored entity, or government corporation issuing the bond or debenture and are not guaranteed by the U.S. Department of the Treasury (“U.S. Treasury”) or backed by the full faith and credit of the U.S. government. As a result, there is uncertainty as to the current status of many obligations of Fannie Mae, Freddie Mac and other agencies that are placed under conservatorship of the federal government. Ginnie Mae securities are generally backed by the full faith and credit of the U.S. government.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ETF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Fixed Income Securities Risk. The Fund invests in fixed income securities, such as bonds and certain asset-backed securities, that involve certain risks, including: ◦ Call Risk. During periods of falling interest rates, an issuer of a callable bond held by the Fund may “call” or repay the security prior to its stated maturity, and the Fund may have to reinvest the proceeds at lower interest rates, resulting in a decline in the Fund’s income. ◦ Credit Risk. Credit risk refers to the possibility that the issuer of a security will not be able to make payments of interest and principal when due. Changes in an issuer’s credit rating or the market’s perception of an issuer’s creditworthiness may also affect the value of an investment in that issuer.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 Prepayment Risk. When interest rates fall, certain obligations will be paid off by the obligor more quickly than originally anticipated, and the proceeds may have to be invested in securities with lower yields. • Government Obligations Risk. The Fund invests in securities issued, sponsored, or guaranteed by the U.S. government, its agencies or instrumentalities. There can be no guarantee that the United States will be able to meet its payment obligations with respect to such securities where it is not obligated by law to do so. Additionally, market prices and yields of securities supported by the full faith and credit of the U.S. government or other countries may decline or be negative for short or long periods of time. • High Portfolio Turnover Risk. The Fund may actively and frequently trade all or a significant portion of the securities in its portfolio. A high portfolio turnover rate increases transaction costs, which may increase the Fund’s expenses. Frequent trading may also cause adverse tax consequences for investors in the Fund due to an increase in short-term capital gains. • Illiquid Investments Risks. The Fund may invest in repurchase agreements that are deemed illiquid because they cannot be expected to be sold or disposed of in current market conditions, within seven calendar days, without significantly impacting the market value of the investment. The Fund could lose money if it is unable to dispose of such investments at a time or price that is most beneficial to the Fund. • Investment Company Risk. The risks of investing in investment companie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limits with respect to the amount it can invest in other ETFs, which may adversely affect the Fund’s ability to achieve its investment objective. Investments in ETFs are also subject to the “ETF Risks” described above. • Limited Operating History. The Fund is a recently organized investment company with a limited operating history. As a result, prospective investors have a limited track record or history on which to base their investment decision. • Management Risk. The Fund is actively managed and may not meet its investment objective based on the Adviser’s success or failure to implement investment strategies for the Fund. • Market Risk. The trading prices of debt securities and other instruments fluctuate in response to a variety of factors. The Fund’s NAV and market price may fluctuate significantly in response to these and other factors. As a result, an investor could lose money over short or long periods of time. • MBS Risk. The Fund invests in MBS issued or guaranteed by the U.S. government. Such securities are subject to credit, interest rate, prepayment, and extension risks. These securities also are subject to risk of default on the underlying mortgage or asset, particularly during periods of economic downturn. Small movements in interest rates may quickly and significantly reduce the value of certain MBS. • Repurchase Agreement Risk. Repurchase agreements may be construed to be collateralized loans by the Fund, and if so, the underlying securities relating to the repurchase agreement will only constitute collateral for the seller’s obligation to pay the repurchase price. If the seller defaults on its obligation under the agreement, the Fund may suffer delays and incur costs or lose money in exercising its rights under the agreement. A seller failing to repurchase the security coupled with a decline in the market value of the security may result in the Fund losing money. • TBA Securities and Rolls Risk.</t>
        </is>
      </c>
    </row>
    <row r="104">
      <c r="A104" s="4" t="inlineStr">
        <is>
          <t>Risk Lose Money [Text]</t>
        </is>
      </c>
      <c r="B104" s="4" t="inlineStr">
        <is>
          <t>rr_RiskLoseMoney</t>
        </is>
      </c>
      <c r="C104" s="4" t="inlineStr">
        <is>
          <t>As with any investment, there is a risk that you could lose all or a portion of your investment in the Fund.</t>
        </is>
      </c>
    </row>
    <row r="105">
      <c r="A105" s="4" t="inlineStr">
        <is>
          <t>Bar Chart and Performance Table [Heading]</t>
        </is>
      </c>
      <c r="B105" s="4" t="inlineStr">
        <is>
          <t>rr_BarChartAndPerformanceTableHeading</t>
        </is>
      </c>
      <c r="C105" s="4" t="inlineStr">
        <is>
          <t>Performance</t>
        </is>
      </c>
    </row>
    <row r="106">
      <c r="A106" s="4" t="inlineStr">
        <is>
          <t>Performance Narrative [Text Block]</t>
        </is>
      </c>
      <c r="B106" s="4" t="inlineStr">
        <is>
          <t>rr_PerformanceNarrativeTextBlock</t>
        </is>
      </c>
      <c r="C106" s="4" t="inlineStr">
        <is>
          <t>The following performance information indicates some of the risks of investing in the Fund. The bar chart shows the Fund’s performance for the calendar year ended December 31. The table illustrates how the Fund’s average annual returns for the 1-year and since inception periods compared with those of a broad measure of market performance. The Fund’s past performance, before and after taxes, does not necessarily indicate how it will perform in the future. Updated performance information is also available on the Fund’s website at www.clear-shares.com.</t>
        </is>
      </c>
    </row>
    <row r="107">
      <c r="A107" s="4" t="inlineStr">
        <is>
          <t>Performance Information Illustrates Variability of Returns [Text]</t>
        </is>
      </c>
      <c r="B107" s="4" t="inlineStr">
        <is>
          <t>rr_PerformanceInformationIllustratesVariabilityOfReturns</t>
        </is>
      </c>
      <c r="C107" s="4" t="inlineStr">
        <is>
          <t>The following performance information indicates some of the risks of investing in the Fund.</t>
        </is>
      </c>
    </row>
    <row r="108">
      <c r="A108" s="4" t="inlineStr">
        <is>
          <t>Performance Availability Website Address [Text]</t>
        </is>
      </c>
      <c r="B108" s="4" t="inlineStr">
        <is>
          <t>rr_PerformanceAvailabilityWebSiteAddress</t>
        </is>
      </c>
      <c r="C108" s="4" t="inlineStr">
        <is>
          <t>www.clear-shares.com</t>
        </is>
      </c>
    </row>
    <row r="109">
      <c r="A109" s="4" t="inlineStr">
        <is>
          <t>Performance Past Does Not Indicate Future [Text]</t>
        </is>
      </c>
      <c r="B109" s="4" t="inlineStr">
        <is>
          <t>rr_PerformancePastDoesNotIndicateFuture</t>
        </is>
      </c>
      <c r="C109" s="4" t="inlineStr">
        <is>
          <t>The Fund’s past performance, before and after taxes, does not necessarily indicate how it will perform in the future.</t>
        </is>
      </c>
    </row>
    <row r="110">
      <c r="A110" s="4" t="inlineStr">
        <is>
          <t>Bar Chart [Heading]</t>
        </is>
      </c>
      <c r="B110" s="4" t="inlineStr">
        <is>
          <t>rr_BarChartHeading</t>
        </is>
      </c>
      <c r="C110" s="4" t="inlineStr">
        <is>
          <t>Calendar Year Total Return</t>
        </is>
      </c>
    </row>
    <row r="111">
      <c r="A111" s="4" t="inlineStr">
        <is>
          <t>Bar Chart Closing [Text Block]</t>
        </is>
      </c>
      <c r="B111" s="4" t="inlineStr">
        <is>
          <t>rr_BarChartClosingTextBlock</t>
        </is>
      </c>
      <c r="C111" s="4" t="inlineStr">
        <is>
          <t>For the year-to-date period ended June 30, 2020, the Fund’s total return was 0.42%. During the period of time shown in the bar chart, the Fund’s highest quarterly return was 0.60% for the quarter ended June 30, 2019 and the lowest quarterly return was 0.41% for the quarter ended December 31, 2019.</t>
        </is>
      </c>
    </row>
    <row r="112">
      <c r="A112" s="4" t="inlineStr">
        <is>
          <t>Year to Date Return, Label</t>
        </is>
      </c>
      <c r="B112" s="4" t="inlineStr">
        <is>
          <t>rr_YearToDateReturnLabel</t>
        </is>
      </c>
      <c r="C112" s="4" t="inlineStr">
        <is>
          <t>year-to-date period</t>
        </is>
      </c>
    </row>
    <row r="113">
      <c r="A113" s="4" t="inlineStr">
        <is>
          <t>Bar Chart, Year to Date Return, Date</t>
        </is>
      </c>
      <c r="B113" s="4" t="inlineStr">
        <is>
          <t>rr_BarChartYearToDateReturnDate</t>
        </is>
      </c>
      <c r="C113" s="4" t="inlineStr">
        <is>
          <t>Jun. 30,
		2020</t>
        </is>
      </c>
    </row>
    <row r="114">
      <c r="A114" s="4" t="inlineStr">
        <is>
          <t>Bar Chart, Year to Date Return</t>
        </is>
      </c>
      <c r="B114" s="4" t="inlineStr">
        <is>
          <t>rr_BarChartYearToDateReturn</t>
        </is>
      </c>
      <c r="C114" s="4" t="inlineStr">
        <is>
          <t>0.42%</t>
        </is>
      </c>
    </row>
    <row r="115">
      <c r="A115" s="4" t="inlineStr">
        <is>
          <t>Highest Quarterly Return, Label</t>
        </is>
      </c>
      <c r="B115" s="4" t="inlineStr">
        <is>
          <t>rr_HighestQuarterlyReturnLabel</t>
        </is>
      </c>
      <c r="C115" s="4" t="inlineStr">
        <is>
          <t>highest quarterly return</t>
        </is>
      </c>
    </row>
    <row r="116">
      <c r="A116" s="4" t="inlineStr">
        <is>
          <t>Highest Quarterly Return, Date</t>
        </is>
      </c>
      <c r="B116" s="4" t="inlineStr">
        <is>
          <t>rr_BarChartHighestQuarterlyReturnDate</t>
        </is>
      </c>
      <c r="C116" s="4" t="inlineStr">
        <is>
          <t>Jun. 30,
		2019</t>
        </is>
      </c>
    </row>
    <row r="117">
      <c r="A117" s="4" t="inlineStr">
        <is>
          <t>Highest Quarterly Return</t>
        </is>
      </c>
      <c r="B117" s="4" t="inlineStr">
        <is>
          <t>rr_BarChartHighestQuarterlyReturn</t>
        </is>
      </c>
      <c r="C117" s="4" t="inlineStr">
        <is>
          <t>0.60%</t>
        </is>
      </c>
    </row>
    <row r="118">
      <c r="A118" s="4" t="inlineStr">
        <is>
          <t>Lowest Quarterly Return, Label</t>
        </is>
      </c>
      <c r="B118" s="4" t="inlineStr">
        <is>
          <t>rr_LowestQuarterlyReturnLabel</t>
        </is>
      </c>
      <c r="C118" s="4" t="inlineStr">
        <is>
          <t>lowest quarterly return</t>
        </is>
      </c>
    </row>
    <row r="119">
      <c r="A119" s="4" t="inlineStr">
        <is>
          <t>Lowest Quarterly Return, Date</t>
        </is>
      </c>
      <c r="B119" s="4" t="inlineStr">
        <is>
          <t>rr_BarChartLowestQuarterlyReturnDate</t>
        </is>
      </c>
      <c r="C119" s="4" t="inlineStr">
        <is>
          <t>Dec. 31,
		2019</t>
        </is>
      </c>
    </row>
    <row r="120">
      <c r="A120" s="4" t="inlineStr">
        <is>
          <t>Lowest Quarterly Return</t>
        </is>
      </c>
      <c r="B120" s="4" t="inlineStr">
        <is>
          <t>rr_BarChartLowestQuarterlyReturn</t>
        </is>
      </c>
      <c r="C120" s="4" t="inlineStr">
        <is>
          <t>0.41%</t>
        </is>
      </c>
    </row>
    <row r="121">
      <c r="A121" s="4" t="inlineStr">
        <is>
          <t>Performance Table Heading</t>
        </is>
      </c>
      <c r="B121" s="4" t="inlineStr">
        <is>
          <t>rr_PerformanceTableHeading</t>
        </is>
      </c>
      <c r="C121" s="4" t="inlineStr">
        <is>
          <t>Average Annual Total Returns For the Period Ended December 31, 2019</t>
        </is>
      </c>
    </row>
    <row r="122">
      <c r="A122" s="4" t="inlineStr">
        <is>
          <t>Index No Deduction for Fees, Expenses, Taxes [Text]</t>
        </is>
      </c>
      <c r="B122" s="4" t="inlineStr">
        <is>
          <t>rr_IndexNoDeductionForFeesExpensesTaxes</t>
        </is>
      </c>
      <c r="C122" s="4" t="inlineStr">
        <is>
          <t>(reflects no deduction for fees, expenses, or taxes)</t>
        </is>
      </c>
    </row>
    <row r="123">
      <c r="A123" s="4" t="inlineStr">
        <is>
          <t>Performance Table Uses Highest Federal Rate</t>
        </is>
      </c>
      <c r="B123" s="4" t="inlineStr">
        <is>
          <t>rr_PerformanceTableUsesHighestFederalRate</t>
        </is>
      </c>
      <c r="C123" s="4" t="inlineStr">
        <is>
          <t>After-tax returns are calculated using the historical highest individual federal marginal income tax rates during the period covered by the table above and do not reflect the impact of state and local taxes.</t>
        </is>
      </c>
    </row>
    <row r="124">
      <c r="A124" s="4" t="inlineStr">
        <is>
          <t>Performance Table Not Relevant to Tax Deferred</t>
        </is>
      </c>
      <c r="B124" s="4" t="inlineStr">
        <is>
          <t>rr_PerformanceTableNotRelevantToTaxDeferred</t>
        </is>
      </c>
      <c r="C124" s="4" t="inlineStr">
        <is>
          <t>After-tax returns shown are not relevant to investors who hold their Shares through tax-deferred arrangements such as an individual retirement account (“IRA”) or other tax-advantaged accounts.</t>
        </is>
      </c>
    </row>
    <row r="125">
      <c r="A125" s="4" t="inlineStr">
        <is>
          <t>Performance Table Closing [Text Block]</t>
        </is>
      </c>
      <c r="B125" s="4" t="inlineStr">
        <is>
          <t>rr_PerformanceTableClosingTextBlock</t>
        </is>
      </c>
      <c r="C125"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26">
      <c r="A126" s="4" t="inlineStr">
        <is>
          <t>ClearShares Ultra-Short Maturity ETF | ICE BofA Merrill Lynch 3 Month Treasury Bill Index (reflects no deduction for fees, expenses, or taxes)</t>
        </is>
      </c>
    </row>
    <row r="127">
      <c r="A127" s="3" t="inlineStr">
        <is>
          <t>Prospectus [Line Items]</t>
        </is>
      </c>
      <c r="B127" s="4" t="inlineStr">
        <is>
          <t>rr_ProspectusLineItems</t>
        </is>
      </c>
    </row>
    <row r="128">
      <c r="A128" s="4" t="inlineStr">
        <is>
          <t>Label</t>
        </is>
      </c>
      <c r="B128" s="4" t="inlineStr">
        <is>
          <t>rr_AverageAnnualReturnLabel</t>
        </is>
      </c>
      <c r="C128" s="4" t="inlineStr">
        <is>
          <t>ICE BofA Merrill Lynch 3 Month Treasury Bill Index(reflects no deduction for fees, expenses, or taxes)</t>
        </is>
      </c>
    </row>
    <row r="129">
      <c r="A129" s="4" t="inlineStr">
        <is>
          <t>1 Year</t>
        </is>
      </c>
      <c r="B129" s="4" t="inlineStr">
        <is>
          <t>rr_AverageAnnualReturnYear01</t>
        </is>
      </c>
      <c r="C129" s="4" t="inlineStr">
        <is>
          <t>2.28%</t>
        </is>
      </c>
    </row>
    <row r="130">
      <c r="A130" s="4" t="inlineStr">
        <is>
          <t>Since Inception</t>
        </is>
      </c>
      <c r="B130" s="4" t="inlineStr">
        <is>
          <t>rr_AverageAnnualReturnSinceInception</t>
        </is>
      </c>
      <c r="C130" s="4" t="inlineStr">
        <is>
          <t>2.24%</t>
        </is>
      </c>
    </row>
    <row r="131">
      <c r="A131" s="4" t="inlineStr">
        <is>
          <t>Inception Date</t>
        </is>
      </c>
      <c r="B131" s="4" t="inlineStr">
        <is>
          <t>rr_AverageAnnualReturnInceptionDate</t>
        </is>
      </c>
      <c r="C131" s="4" t="inlineStr">
        <is>
          <t>Jul. 10,
		2018</t>
        </is>
      </c>
    </row>
    <row r="132">
      <c r="A132" s="4" t="inlineStr">
        <is>
          <t>ClearShares Ultra-Short Maturity ETF | ClearShares Ultra-Short Maturity ETF</t>
        </is>
      </c>
    </row>
    <row r="133">
      <c r="A133" s="3" t="inlineStr">
        <is>
          <t>Prospectus [Line Items]</t>
        </is>
      </c>
      <c r="B133" s="4" t="inlineStr">
        <is>
          <t>rr_ProspectusLineItems</t>
        </is>
      </c>
    </row>
    <row r="134">
      <c r="A134" s="4" t="inlineStr">
        <is>
          <t>Trading Symbol</t>
        </is>
      </c>
      <c r="B134" s="4" t="inlineStr">
        <is>
          <t>dei_TradingSymbol</t>
        </is>
      </c>
      <c r="C134" s="4" t="inlineStr">
        <is>
          <t>OPER</t>
        </is>
      </c>
    </row>
    <row r="135">
      <c r="A135" s="4" t="inlineStr">
        <is>
          <t>Management Fees (as a percentage of Assets)</t>
        </is>
      </c>
      <c r="B135" s="4" t="inlineStr">
        <is>
          <t>rr_ManagementFeesOverAssets</t>
        </is>
      </c>
      <c r="C135" s="4" t="inlineStr">
        <is>
          <t>0.20%</t>
        </is>
      </c>
    </row>
    <row r="136">
      <c r="A136" s="4" t="inlineStr">
        <is>
          <t>Distribution and Service (12b-1) Fees</t>
        </is>
      </c>
      <c r="B136" s="4" t="inlineStr">
        <is>
          <t>rr_DistributionAndService12b1FeesOverAssets</t>
        </is>
      </c>
      <c r="C136" s="4" t="inlineStr">
        <is>
          <t xml:space="preserve">none
				</t>
        </is>
      </c>
    </row>
    <row r="137">
      <c r="A137" s="4" t="inlineStr">
        <is>
          <t>Other Expenses (as a percentage of Assets):</t>
        </is>
      </c>
      <c r="B137" s="4" t="inlineStr">
        <is>
          <t>rr_OtherExpensesOverAssets</t>
        </is>
      </c>
      <c r="C137" s="4" t="inlineStr">
        <is>
          <t xml:space="preserve">none
				</t>
        </is>
      </c>
    </row>
    <row r="138">
      <c r="A138" s="4" t="inlineStr">
        <is>
          <t>Expenses (as a percentage of Assets)</t>
        </is>
      </c>
      <c r="B138" s="4" t="inlineStr">
        <is>
          <t>rr_ExpensesOverAssets</t>
        </is>
      </c>
      <c r="C138" s="4" t="inlineStr">
        <is>
          <t>0.20%</t>
        </is>
      </c>
    </row>
    <row r="139">
      <c r="A139" s="4" t="inlineStr">
        <is>
          <t>Expense Example, with Redemption, 1 Year</t>
        </is>
      </c>
      <c r="B139" s="4" t="inlineStr">
        <is>
          <t>rr_ExpenseExampleYear01</t>
        </is>
      </c>
      <c r="C139" s="5" t="n">
        <v>20</v>
      </c>
    </row>
    <row r="140">
      <c r="A140" s="4" t="inlineStr">
        <is>
          <t>Expense Example, with Redemption, 3 Years</t>
        </is>
      </c>
      <c r="B140" s="4" t="inlineStr">
        <is>
          <t>rr_ExpenseExampleYear03</t>
        </is>
      </c>
      <c r="C140" s="6" t="n">
        <v>64</v>
      </c>
    </row>
    <row r="141">
      <c r="A141" s="4" t="inlineStr">
        <is>
          <t>Expense Example, with Redemption, 5 Years</t>
        </is>
      </c>
      <c r="B141" s="4" t="inlineStr">
        <is>
          <t>rr_ExpenseExampleYear05</t>
        </is>
      </c>
      <c r="C141" s="6" t="n">
        <v>113</v>
      </c>
    </row>
    <row r="142">
      <c r="A142" s="4" t="inlineStr">
        <is>
          <t>Expense Example, with Redemption, 10 Years</t>
        </is>
      </c>
      <c r="B142" s="4" t="inlineStr">
        <is>
          <t>rr_ExpenseExampleYear10</t>
        </is>
      </c>
      <c r="C142" s="5" t="n">
        <v>255</v>
      </c>
    </row>
    <row r="143">
      <c r="A143" s="4" t="inlineStr">
        <is>
          <t>Annual Return 2019</t>
        </is>
      </c>
      <c r="B143" s="4" t="inlineStr">
        <is>
          <t>rr_AnnualReturn2019</t>
        </is>
      </c>
      <c r="C143" s="4" t="inlineStr">
        <is>
          <t>2.15%</t>
        </is>
      </c>
    </row>
    <row r="144">
      <c r="A144" s="4" t="inlineStr">
        <is>
          <t>Label</t>
        </is>
      </c>
      <c r="B144" s="4" t="inlineStr">
        <is>
          <t>rr_AverageAnnualReturnLabel</t>
        </is>
      </c>
      <c r="C144" s="4" t="inlineStr">
        <is>
          <t>Return Before Taxes</t>
        </is>
      </c>
    </row>
    <row r="145">
      <c r="A145" s="4" t="inlineStr">
        <is>
          <t>1 Year</t>
        </is>
      </c>
      <c r="B145" s="4" t="inlineStr">
        <is>
          <t>rr_AverageAnnualReturnYear01</t>
        </is>
      </c>
      <c r="C145" s="4" t="inlineStr">
        <is>
          <t>2.15%</t>
        </is>
      </c>
    </row>
    <row r="146">
      <c r="A146" s="4" t="inlineStr">
        <is>
          <t>Since Inception</t>
        </is>
      </c>
      <c r="B146" s="4" t="inlineStr">
        <is>
          <t>rr_AverageAnnualReturnSinceInception</t>
        </is>
      </c>
      <c r="C146" s="4" t="inlineStr">
        <is>
          <t>2.07%</t>
        </is>
      </c>
    </row>
    <row r="147">
      <c r="A147" s="4" t="inlineStr">
        <is>
          <t>Inception Date</t>
        </is>
      </c>
      <c r="B147" s="4" t="inlineStr">
        <is>
          <t>rr_AverageAnnualReturnInceptionDate</t>
        </is>
      </c>
      <c r="C147" s="4" t="inlineStr">
        <is>
          <t>Jul. 10,
		2018</t>
        </is>
      </c>
    </row>
    <row r="148">
      <c r="A148" s="4" t="inlineStr">
        <is>
          <t>ClearShares Ultra-Short Maturity ETF | ClearShares Ultra-Short Maturity ETF | After Taxes on Distributions</t>
        </is>
      </c>
    </row>
    <row r="149">
      <c r="A149" s="3" t="inlineStr">
        <is>
          <t>Prospectus [Line Items]</t>
        </is>
      </c>
      <c r="B149" s="4" t="inlineStr">
        <is>
          <t>rr_ProspectusLineItems</t>
        </is>
      </c>
    </row>
    <row r="150">
      <c r="A150" s="4" t="inlineStr">
        <is>
          <t>Label</t>
        </is>
      </c>
      <c r="B150" s="4" t="inlineStr">
        <is>
          <t>rr_AverageAnnualReturnLabel</t>
        </is>
      </c>
      <c r="C150" s="4" t="inlineStr">
        <is>
          <t>Return After Taxes on Distributions</t>
        </is>
      </c>
    </row>
    <row r="151">
      <c r="A151" s="4" t="inlineStr">
        <is>
          <t>1 Year</t>
        </is>
      </c>
      <c r="B151" s="4" t="inlineStr">
        <is>
          <t>rr_AverageAnnualReturnYear01</t>
        </is>
      </c>
      <c r="C151" s="4" t="inlineStr">
        <is>
          <t>1.29%</t>
        </is>
      </c>
    </row>
    <row r="152">
      <c r="A152" s="4" t="inlineStr">
        <is>
          <t>Since Inception</t>
        </is>
      </c>
      <c r="B152" s="4" t="inlineStr">
        <is>
          <t>rr_AverageAnnualReturnSinceInception</t>
        </is>
      </c>
      <c r="C152" s="4" t="inlineStr">
        <is>
          <t>1.24%</t>
        </is>
      </c>
    </row>
    <row r="153">
      <c r="A153" s="4" t="inlineStr">
        <is>
          <t>ClearShares Ultra-Short Maturity ETF | ClearShares Ultra-Short Maturity ETF | After Taxes on Distributions and Sales</t>
        </is>
      </c>
    </row>
    <row r="154">
      <c r="A154" s="3" t="inlineStr">
        <is>
          <t>Prospectus [Line Items]</t>
        </is>
      </c>
      <c r="B154" s="4" t="inlineStr">
        <is>
          <t>rr_ProspectusLineItems</t>
        </is>
      </c>
    </row>
    <row r="155">
      <c r="A155" s="4" t="inlineStr">
        <is>
          <t>Label</t>
        </is>
      </c>
      <c r="B155" s="4" t="inlineStr">
        <is>
          <t>rr_AverageAnnualReturnLabel</t>
        </is>
      </c>
      <c r="C155" s="4" t="inlineStr">
        <is>
          <t>Return After Taxes on Distributions and Sale of Shares</t>
        </is>
      </c>
    </row>
    <row r="156">
      <c r="A156" s="4" t="inlineStr">
        <is>
          <t>1 Year</t>
        </is>
      </c>
      <c r="B156" s="4" t="inlineStr">
        <is>
          <t>rr_AverageAnnualReturnYear01</t>
        </is>
      </c>
      <c r="C156" s="4" t="inlineStr">
        <is>
          <t>1.27%</t>
        </is>
      </c>
    </row>
    <row r="157">
      <c r="A157" s="4" t="inlineStr">
        <is>
          <t>Since Inception</t>
        </is>
      </c>
      <c r="B157" s="4" t="inlineStr">
        <is>
          <t>rr_AverageAnnualReturnSinceInception</t>
        </is>
      </c>
      <c r="C157" s="4" t="inlineStr">
        <is>
          <t>1.23%</t>
        </is>
      </c>
    </row>
    <row r="158"/>
    <row r="159">
      <c r="A159" s="4" t="inlineStr">
        <is>
          <t>[1]</t>
        </is>
      </c>
      <c r="B159" s="4" t="inlineStr">
        <is>
          <t>Acquired Fund Fees and Expenses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cquired Fund Fees and Expenses.</t>
        </is>
      </c>
    </row>
    <row r="160">
      <c r="A160" s="4" t="inlineStr">
        <is>
          <t>[2]</t>
        </is>
      </c>
      <c r="B160" s="4" t="inlineStr">
        <is>
          <t xml:space="preserve">ClearShares LLC, the Fund’s investment adviser (the “Adviser”), has contractually agreed to waive certain amounts of the Fund’s management fee when the Fund invests in the ClearShares Ultra-Short Maturity ETF (the “Ultra-Short Maturity ETF”), for which the Adviser also serves as investment adviser. With respect to assets of the Fund invested in the Ultra-Short Maturity ETF, the Adviser will waive the Fund’s management fee in an amount equal to the management fee of the Ultra-Short Maturity ETF, at least through September 30, 2021. This arrangement may only be changed or eliminated by the Fund’s Board of Trustees upon 60 days’ written notice to the Adviser. </t>
        </is>
      </c>
    </row>
  </sheetData>
  <mergeCells count="4">
    <mergeCell ref="C1:D1"/>
    <mergeCell ref="A158:C158"/>
    <mergeCell ref="B159:C159"/>
    <mergeCell ref="B160:C16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3:59:58Z</dcterms:created>
  <dcterms:modified xmlns:dcterms="http://purl.org/dc/terms/" xmlns:xsi="http://www.w3.org/2001/XMLSchema-instance" xsi:type="dcterms:W3CDTF">2020-09-25T13:59:58Z</dcterms:modified>
</cp:coreProperties>
</file>